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Nov. 30,
		2019</t>
        </is>
      </c>
    </row>
    <row r="5">
      <c r="A5" s="4" t="inlineStr">
        <is>
          <t>Registrant Name</t>
        </is>
      </c>
      <c r="B5" s="4" t="inlineStr">
        <is>
          <t>dei_EntityRegistrantName</t>
        </is>
      </c>
      <c r="C5" s="4" t="inlineStr">
        <is>
          <t>Global X Funds</t>
        </is>
      </c>
    </row>
    <row r="6">
      <c r="A6" s="4" t="inlineStr">
        <is>
          <t>Entity Central Index Key</t>
        </is>
      </c>
      <c r="B6" s="4" t="inlineStr">
        <is>
          <t>dei_EntityCentralIndexKey</t>
        </is>
      </c>
      <c r="C6" s="4" t="inlineStr">
        <is>
          <t>000143235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15,
		2020</t>
        </is>
      </c>
    </row>
    <row r="9">
      <c r="A9" s="4" t="inlineStr">
        <is>
          <t>Document Effective Date</t>
        </is>
      </c>
      <c r="B9" s="4" t="inlineStr">
        <is>
          <t>dei_DocumentEffectiveDate</t>
        </is>
      </c>
      <c r="C9" s="4" t="inlineStr">
        <is>
          <t>Sep. 15,
		2020</t>
        </is>
      </c>
    </row>
    <row r="10">
      <c r="A10" s="4" t="inlineStr">
        <is>
          <t>Prospectus Date</t>
        </is>
      </c>
      <c r="B10" s="4" t="inlineStr">
        <is>
          <t>rr_ProspectusDate</t>
        </is>
      </c>
      <c r="C10" s="4" t="inlineStr">
        <is>
          <t>Sep. 15,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11, 2020</t>
        </is>
      </c>
    </row>
    <row r="2">
      <c r="A2" s="4" t="inlineStr">
        <is>
          <t>Global X China Biotech Innovation ETF</t>
        </is>
      </c>
    </row>
    <row r="3">
      <c r="A3" s="4" t="inlineStr">
        <is>
          <t>Global X China Biotech Innovation ETF</t>
        </is>
      </c>
    </row>
    <row r="4">
      <c r="A4" s="4" t="inlineStr">
        <is>
          <t>INVESTMENT OBJECTIVE</t>
        </is>
      </c>
    </row>
    <row r="5">
      <c r="A5" s="4" t="inlineStr">
        <is>
          <t>The Global X China Biotech Innovation ETF ("Fund") seeks to provide investment results that correspond generally to the price and yield performance, before fees and expenses, of the Solactive China Biotech Innovation Index ("Underlying Index").</t>
        </is>
      </c>
    </row>
    <row r="6">
      <c r="A6" s="4" t="inlineStr">
        <is>
          <t>FEES AND EXPENSES</t>
        </is>
      </c>
    </row>
    <row r="7">
      <c r="A7" s="4" t="inlineStr">
        <is>
          <t>This table describes the fees and expenses that you may pay if you buy and hold shares ("Shares") of the Fund. You will also incur usual and customary brokerage commissions when buying and selling Shares.</t>
        </is>
      </c>
    </row>
    <row r="8">
      <c r="A8" s="4" t="inlineStr">
        <is>
          <t>Annual Fund Operating Expenses (expenses that you pay each year as a percentage of the value of your investment):</t>
        </is>
      </c>
    </row>
    <row r="9">
      <c r="A9" s="4" t="inlineStr">
        <is>
          <t>Management Fees: 0.65 Distribution and Service (12b-1) Fees: 0.00 Other Expenses: 1 0.00 Total Annual Fund Operating Expenses: 0.65%</t>
        </is>
      </c>
    </row>
    <row r="10">
      <c r="A10" s="4" t="inlineStr">
        <is>
          <t>Example:</t>
        </is>
      </c>
    </row>
    <row r="11">
      <c r="A1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2">
      <c r="A1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3">
      <c r="A13" s="4" t="inlineStr">
        <is>
          <t>One Year Three Years $66 $208</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is is a new fund and does not yet have a portfolio turnover rate to disclose.</t>
        </is>
      </c>
    </row>
    <row r="16">
      <c r="A16" s="4" t="inlineStr">
        <is>
          <t>PRINCIPAL INVESTMENT STRATEGIES</t>
        </is>
      </c>
    </row>
    <row r="17">
      <c r="A17" s="4" t="inlineStr">
        <is>
          <t>The Fund invests at least 80% of its total assets, plus borrowings for investments purposes (if any),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Underlying Index is designed to provide exposure to exchange-listed companies that are directly involved in China’s biotechnology industry. The securities eligible for inclusion in the Underlying Index include: • H-Shares (securities of companies incorporated in China that are denominated in Hong Kong Dollars and listed on the Hong Kong Stock Exchange (the "HKSE")); • Red Chips (securities of companies with a majority of their business operations in mainland China and that are controlled by the national government or local governments of China, traded on the HKSE in Hong Kong dollars); • P-Chips (securities of companies with the majority of their business operations in mainland China and controlled by individuals in China, but that are incorporated outside of China); • A-Shares (securities of companies incorporated in mainland China that trade on Chinese exchanges in renminbi) that are accessible through the Shanghai-Hong Kong Stock Connect program ("Shanghai Connect") or the Shenzhen-Hong Kong Stock Connect program ("Shenzhen Connect", and together with Shanghai Connect, "Stock Connect Programs"); and • Foreign listings such as American Depository Receipts ("ADRs"). The Stock Connect Programs are securities trading and clearing programs that aim to achieve mutual stock market access between China and Hong Kong. Under the Stock Connect Programs, the Fund's trading of eligible A-Shares listed on the Shanghai Stock Exchange ("SSE") or Shenzhen Stock Exchange ("SZSE"), as applicable, would be effectuated through its Hong Kong brokers. Trading through the Stock Connect Programs is subject to a daily quota, which limits the maximum net purchases under Stock Connect Programs each day, and as such, buy orders for A-Shares would be rejected once the daily quota is exceeded (although the Fund will be permitted to sell A-Shares regardless of the daily quota balance). The daily quota is not specific to the Fund. From time to time, other stock exchanges in China may participate in Stock Connect Programs, and A-Shares listed and traded on such other stock exchanges and accessible through Stock Connect Programs may be added to the Underlying Index, as determined by Solactive AG, the provider of the Underlying Index (the “Index Provider”). In constructing the Underlying Index, the Index Provider utilizes FactSet Industry classifications to identify companies that are directly involved in the biotechnology industry. Only those securities classified in the biotechnology industry according to FactSet as of each rebalance date are eligible for inclusion in the Underlying Index. To be a part of the eligible universe of the Underlying Index, certain minimum market capitalization and liquidity criteria, as defined by the Index Provider, must be met. As of September 3, 2020, companies must have a minimum free float market capitalization of $200 million and a minimum average daily turnover for the last 6 months greater than or equal to $2 million in order to be eligible for inclusion in the Underlying Index. The Underlying Index is weighted according to a modified capitalization weighting methodology and is reconstituted and re-weighted semi-annually. Modified capitalization weighting seeks to weight constituents primarily based on market capitalization, but subject to caps on the weights of the individual securities. During each rebalance, the maximum weight of a company is capped at 8%, the aggregate weight of companies with a weight greater than or equal to 5% is capped at 40%, all remaining companies are capped at a weight of 4.5%, and all constituents are subject to a minimum weight of 0.3%. Generally speaking, this approach will limit the amount of concentration in the largest market capitalization companies and increase company-level diversification. The Underlying Index may include large-, mid- or small-capitalization companies, and components primarily include health care companies. As of September 3, 2020, the Underlying Index had 27 constituent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September 3, 2020, the Underlying Index was concentrated in the biotechnology and pharmaceuticals industries and had significant exposure to the healthcare sector.</t>
        </is>
      </c>
    </row>
    <row r="18">
      <c r="A18" s="4" t="inlineStr">
        <is>
          <t>SUMMARY OF PRINCIPAL RISKS</t>
        </is>
      </c>
    </row>
    <row r="19">
      <c r="A19"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 section of this Prospectus and in the Statement of Additional Information ("SAI"). Asset Class Risk: Securities and other assets in the Underlying Index or otherwise held in the Fund's portfolio may underperform in comparison to the general securities markets, a particular securities market or other asset classes. China A-Shares Risk : A-Shares are issued by companies incorporated in mainland China and are traded on Chinese exchanges. Foreign investors can access A-Shares by obtaining a QFII or a RQFII license, as well as through the Stock Connect Program, which is a securities trading and clearing program with an aim to achieve mutual stock market access between the China and Hong Kong markets. Stock Connect was developed by Hong Kong Exchanges and Clearing Limited, the SSE (in the case of Shanghai Connect) or the SZSE (in the case of Shenzhen Connect), and the China Securities Depository and Clearing Corporation Limited (“CSDCC”). The Fund currently intends to gain exposure to A-Shares through the Stock Connect Programs. Investments in A-Shares are subject to various regulations and limits, and the recoupment or repatriation of assets invested in A-Shares is subject to restrictions by the Chinese government. A-Shares may be subject to frequent and widespread trading halts and may become illiquid. Trading suspensions in certain stock could lead to greater market execution risk and costs for the Fund, and the creation and redemption of Creation Units (as defined below) may also be disrupted. These risks, among others, could adversely affect the value of the Fund’s investments. China State-Owned Enterprises Risk : Investing in companies controlled by various Chinese governmental authorities involves risks that political changes, social instability, regulatory uncertainty, adverse diplomatic developments, asset expropriation or nationalization, or confiscatory taxation could adversely affect the performance of such companies. State-owned or controlled companies may be less efficiently run and less profitable than other companie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ncentration Risk: Because the Underlying Index concentrates in investments related to a particular industry or group of industries, the Fund will also concentrate its investments to approximately the same extent. Similarly, because the Underlying Index has significant exposure to one or more sectors, the Fund’s investments will likely have significant exposure to such sectors. As a result, the value of the Fund’s investments may rise and fall more than the value of shares of a fund that invests in securities of companies in a broader range of industries or sectors. The Fund's performance is expected to be particularly impacted by: Risks Related to Investing in the Biotechnology Industry: Biotechnology companies face intense competition and the potential for rapid product obsolescence. Biotechnology companies may be adversely affected by the loss or impairment of intellectual property rights or changes in government regulations. Risks Related to Investing in the Health Care Sector: The health care sector may be affected by government regulations and government health care programs, increases or decreases in the cost of medical products and services, an increased emphasis on outpatient services, and product liability claims, among other factors. Many health care companies are heavily dependent on patent protection, and the expiration of a company's patent may adversely affect that company's profitability. Health care companies are subject to competitive forces that may result in price discounting and may be thinly capitalized and susceptible to product obsolescence. Risks Related to Investing in the Pharmaceuticals Industry: Companies in the pharmaceuticals industry may be affected by industry competition, dependency on a limited number of products, obsolescence of products, government approvals and regulations, loss or impairment of intellectual property rights and litigation regarding product liability. Currency Risk: The Fund may invest in securities denominated in foreign currencies. Because the Fund's NAV is determined in U.S. dollars, the Fund's NAV could decline if the Chinese yuan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Additionally, the Chinese government heavily regulates the domestic exchange of foreign currencies and yuan exchange rates in China, which may adversely affect the operations and financial results of the Fund’s investments in China. Shares purchased through the Stock Connect Programs will be purchased using offshore yuan, the value of which may differ from and experience greater volatility than the value of onshore yuan. Offshore yuan cannot be freely remitted into or transferred out of China, and there is no assurance that there will always be sufficient amounts of offshore yuan available for the Fund to invest in all components of the Underlying Index. Custody Risk: Less developed markets are more likely to experience problems with the clearing and settling of trades and the holding of securities by local banks, agents and depositories. Foreign Securities Risk: The Fund may invest, without limit,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Risk of Investing in Emerging Markets: As of the date of this Prospectus, China is an emerging market country.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Emerging markets may be more likely to experience inflation, political turmoil and rapid changes in economic conditions than more developed markets. Certain emerging market countries may have privatized, or have begun the process of privatizing, certain entities and industries. Privatized entities may lose money or be re-nationalized. Risk of Investing in Hong Kong: Investments in Hong Kong issuers may subject the Fund to legal, regulatory, political, currency, security, and economic risk specific to Hong Kong. China is Hong Kong’s largest trading partner, both in terms of exports and imports. Any changes in the Chinese economy, trade regulations or currency exchange rates, or a tightening of China’s control over Hong Kong, including in connection with recent protests and unrest, may have an adverse impact on Hong Kong’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 recessions, or other events could have a significant impact on the Fund and its investments and trading of its Shares. The Fund’s NAV could decline over short periods due to short-term market movements and over longer periods during market downturns. New Fund Risk: The Fund is a new fund, with no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eliance on Trading Partners Risk: The Fund invests in the Chinese economy, which is heavily dependent upon trading with key partners. Any reduction in this trading, including as a result of adverse economic conditions in a trading partner's economy, may cause an adverse impact on the Chinese economy and on the companies in which the Fund invests. Because of this interdependence, the Fund may be indirectly exposed to downturns in other markets, and may be exposed to Asian Economic Risk , European Economic Risk , and North American Economic Risk , as discussed more fully in the Prospectu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Risks Related to Stock Connect Programs: The Stock Connect Programs are subject to daily and aggregate quota limitations, which could affect the Fund’s ability to enter into and exit Stock Connect positions on a timely basis. The Shenzen and Shanghai markets may operate when the Stock Connect Programs are not active, and consequently the prices of shares held via Stock Connect Programs may fluctuate at times when the Fund is unable to add to or exit its positions. The Stock Connect Programs are new, and the effect of the introduction of large numbers of foreign investors on the market for trading Chinese-listed securities is not well understood. Regulations, such as limitations on redemptions or suspension of trading, may adversely impact the value of the Fund’s investments. The Fund's investments in A-Shares though the Stock Connect Program are held by its custodian in accounts in Central Clearing and Settlement System ("CCASS") maintained by the Hong Kong Securities Clearing Company Limited ("HKSCC"), which in turn holds the A-Shares, as the nominee holder, through an omnibus securities account in its name registered with the CSDCC. The precise nature and rights of the Fund as the beneficial owner of the SSE Securities or SZSE Securities through HKSCC as nominee is not well defined under Chinese law. There is no guarantee that the Shenzen, Shanghai, and Hong Kong Stock Exchanges will continue to support the Stock Connect Programs in the future.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Valuation Risk: 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such as during trading halts). The value of the securities in the Fund's portfolio may change on days when shareholders will not be able to purchase or sell the Fund's Shares.</t>
        </is>
      </c>
    </row>
    <row r="20">
      <c r="A20" s="4" t="inlineStr">
        <is>
          <t>PERFORMANCE INFORMATION</t>
        </is>
      </c>
    </row>
    <row r="21">
      <c r="A21" s="4" t="inlineStr">
        <is>
          <t>The Fund does not have a full calendar year of performance. Once the Fund has completed a full calendar year of operations, a bar chart and table will be included that will provide some indication of the risks of investing in the Fund by showing the variability of the Fund's returns and comparing the Fund's performance to the Underlying Index. The Fund's performance is not necessarily indicative of how the Fund will perform in the futur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8" customWidth="1" min="1" max="1"/>
    <col width="75" customWidth="1" min="2" max="2"/>
    <col width="80" customWidth="1" min="3" max="3"/>
    <col width="13" customWidth="1" min="4" max="4"/>
  </cols>
  <sheetData>
    <row r="1">
      <c r="A1" s="1" t="inlineStr">
        <is>
          <t>Label</t>
        </is>
      </c>
      <c r="B1" s="1" t="inlineStr">
        <is>
          <t>Element</t>
        </is>
      </c>
      <c r="C1" s="2" t="inlineStr">
        <is>
          <t>Value</t>
        </is>
      </c>
    </row>
    <row r="2">
      <c r="A2" s="4" t="inlineStr">
        <is>
          <t>Global X China Biotech Innovation ETF</t>
        </is>
      </c>
    </row>
    <row r="3">
      <c r="A3" s="3" t="inlineStr">
        <is>
          <t>Prospectus [Line Items]</t>
        </is>
      </c>
      <c r="B3" s="4" t="inlineStr">
        <is>
          <t>rr_ProspectusLineItems</t>
        </is>
      </c>
    </row>
    <row r="4">
      <c r="A4" s="4" t="inlineStr">
        <is>
          <t>Risk/Return [Heading]</t>
        </is>
      </c>
      <c r="B4" s="4" t="inlineStr">
        <is>
          <t>rr_RiskReturnHeading</t>
        </is>
      </c>
      <c r="C4" s="4" t="inlineStr">
        <is>
          <t>Global X China Biotech Innovation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Global X China Biotech Innovation ETF ("Fund") seeks to provide investment results that correspond generally to the price and yield performance, before fees and expenses, of the Solactive China Biotech Innovation Index ("Underlying Index").</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is table describes the fees and expenses that you may pay if you buy and hold shares ("Shares") of the Fund. You will also incur usual and customary brokerage commissions when buying and selling Shares.</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is is a new fund and does not yet have a portfolio turnover rate to disclose.</t>
        </is>
      </c>
    </row>
    <row r="12">
      <c r="A12" s="4" t="inlineStr">
        <is>
          <t>Expense Exchange Traded Fund Commissions [Text]</t>
        </is>
      </c>
      <c r="B12" s="4" t="inlineStr">
        <is>
          <t>rr_ExpenseExchangeTradedFundCommissions</t>
        </is>
      </c>
      <c r="C12" s="4" t="inlineStr">
        <is>
          <t>You will also incur usual and customary brokerage commissions when buying and selling Shares.</t>
        </is>
      </c>
    </row>
    <row r="13">
      <c r="A13" s="4" t="inlineStr">
        <is>
          <t>Other Expenses, New Fund, Based on Estimates [Text]</t>
        </is>
      </c>
      <c r="B13" s="4" t="inlineStr">
        <is>
          <t>rr_OtherExpensesNewFundBasedOnEstimates</t>
        </is>
      </c>
      <c r="C13" s="4" t="inlineStr">
        <is>
          <t>Other Expenses are based on estimated amounts for the current fiscal year.</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6">
      <c r="A16" s="4" t="inlineStr">
        <is>
          <t>Expense Example by, Year, Caption [Text]</t>
        </is>
      </c>
      <c r="B16" s="4" t="inlineStr">
        <is>
          <t>rr_ExpenseExampleByYearCaption</t>
        </is>
      </c>
      <c r="C16"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invests at least 80% of its total assets, plus borrowings for investments purposes (if any),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Underlying Index is designed to provide exposure to exchange-listed companies that are directly involved in China’s biotechnology industry. The securities eligible for inclusion in the Underlying Index include: • H-Shares (securities of companies incorporated in China that are denominated in Hong Kong Dollars and listed on the Hong Kong Stock Exchange (the "HKSE")); • Red Chips (securities of companies with a majority of their business operations in mainland China and that are controlled by the national government or local governments of China, traded on the HKSE in Hong Kong dollars); • P-Chips (securities of companies with the majority of their business operations in mainland China and controlled by individuals in China, but that are incorporated outside of China); • A-Shares (securities of companies incorporated in mainland China that trade on Chinese exchanges in renminbi) that are accessible through the Shanghai-Hong Kong Stock Connect program ("Shanghai Connect") or the Shenzhen-Hong Kong Stock Connect program ("Shenzhen Connect", and together with Shanghai Connect, "Stock Connect Programs"); and • Foreign listings such as American Depository Receipts ("ADRs"). The Stock Connect Programs are securities trading and clearing programs that aim to achieve mutual stock market access between China and Hong Kong. Under the Stock Connect Programs, the Fund's trading of eligible A-Shares listed on the Shanghai Stock Exchange ("SSE") or Shenzhen Stock Exchange ("SZSE"), as applicable, would be effectuated through its Hong Kong brokers. Trading through the Stock Connect Programs is subject to a daily quota, which limits the maximum net purchases under Stock Connect Programs each day, and as such, buy orders for A-Shares would be rejected once the daily quota is exceeded (although the Fund will be permitted to sell A-Shares regardless of the daily quota balance). The daily quota is not specific to the Fund. From time to time, other stock exchanges in China may participate in Stock Connect Programs, and A-Shares listed and traded on such other stock exchanges and accessible through Stock Connect Programs may be added to the Underlying Index, as determined by Solactive AG, the provider of the Underlying Index (the “Index Provider”). In constructing the Underlying Index, the Index Provider utilizes FactSet Industry classifications to identify companies that are directly involved in the biotechnology industry. Only those securities classified in the biotechnology industry according to FactSet as of each rebalance date are eligible for inclusion in the Underlying Index. To be a part of the eligible universe of the Underlying Index, certain minimum market capitalization and liquidity criteria, as defined by the Index Provider, must be met. As of September 3, 2020, companies must have a minimum free float market capitalization of $200 million and a minimum average daily turnover for the last 6 months greater than or equal to $2 million in order to be eligible for inclusion in the Underlying Index. The Underlying Index is weighted according to a modified capitalization weighting methodology and is reconstituted and re-weighted semi-annually. Modified capitalization weighting seeks to weight constituents primarily based on market capitalization, but subject to caps on the weights of the individual securities. During each rebalance, the maximum weight of a company is capped at 8%, the aggregate weight of companies with a weight greater than or equal to 5% is capped at 40%, all remaining companies are capped at a weight of 4.5%, and all constituents are subject to a minimum weight of 0.3%. Generally speaking, this approach will limit the amount of concentration in the largest market capitalization companies and increase company-level diversification. The Underlying Index may include large-, mid- or small-capitalization companies, and components primarily include health care companies. As of September 3, 2020, the Underlying Index had 27 constituent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September 3, 2020, the Underlying Index was concentrated in the biotechnology and pharmaceuticals industries and had significant exposure to the healthcare sector.</t>
        </is>
      </c>
    </row>
    <row r="19">
      <c r="A19" s="4" t="inlineStr">
        <is>
          <t>Strategy Portfolio Concentration [Text]</t>
        </is>
      </c>
      <c r="B19" s="4" t="inlineStr">
        <is>
          <t>rr_StrategyPortfolioConcentration</t>
        </is>
      </c>
      <c r="C19" s="4" t="inlineStr">
        <is>
          <t>The Fund concentrates its investments (i.e., holds 25% or more of its total assets) in a particular industry or group of industries to approximately the same extent that the Underlying Index is concentrated. As of September 3, 2020, the Underlying Index was concentrated in the biotechnology and pharmaceuticals industries and had significant exposure to the healthcare sector.</t>
        </is>
      </c>
    </row>
    <row r="20">
      <c r="A20" s="4" t="inlineStr">
        <is>
          <t>Risk [Heading]</t>
        </is>
      </c>
      <c r="B20" s="4" t="inlineStr">
        <is>
          <t>rr_RiskHeading</t>
        </is>
      </c>
      <c r="C20" s="4" t="inlineStr">
        <is>
          <t>SUMMARY OF PRINCIPAL RISKS</t>
        </is>
      </c>
    </row>
    <row r="21">
      <c r="A21" s="4" t="inlineStr">
        <is>
          <t>Risk Narrative [Text Block]</t>
        </is>
      </c>
      <c r="B21" s="4" t="inlineStr">
        <is>
          <t>rr_RiskNarrativeTextBlock</t>
        </is>
      </c>
      <c r="C21"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 section of this Prospectus and in the Statement of Additional Information ("SAI"). Asset Class Risk: Securities and other assets in the Underlying Index or otherwise held in the Fund's portfolio may underperform in comparison to the general securities markets, a particular securities market or other asset classes. China A-Shares Risk : A-Shares are issued by companies incorporated in mainland China and are traded on Chinese exchanges. Foreign investors can access A-Shares by obtaining a QFII or a RQFII license, as well as through the Stock Connect Program, which is a securities trading and clearing program with an aim to achieve mutual stock market access between the China and Hong Kong markets. Stock Connect was developed by Hong Kong Exchanges and Clearing Limited, the SSE (in the case of Shanghai Connect) or the SZSE (in the case of Shenzhen Connect), and the China Securities Depository and Clearing Corporation Limited (“CSDCC”). The Fund currently intends to gain exposure to A-Shares through the Stock Connect Programs. Investments in A-Shares are subject to various regulations and limits, and the recoupment or repatriation of assets invested in A-Shares is subject to restrictions by the Chinese government. A-Shares may be subject to frequent and widespread trading halts and may become illiquid. Trading suspensions in certain stock could lead to greater market execution risk and costs for the Fund, and the creation and redemption of Creation Units (as defined below) may also be disrupted. These risks, among others, could adversely affect the value of the Fund’s investments. China State-Owned Enterprises Risk : Investing in companies controlled by various Chinese governmental authorities involves risks that political changes, social instability, regulatory uncertainty, adverse diplomatic developments, asset expropriation or nationalization, or confiscatory taxation could adversely affect the performance of such companies. State-owned or controlled companies may be less efficiently run and less profitable than other companie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ncentration Risk: Because the Underlying Index concentrates in investments related to a particular industry or group of industries, the Fund will also concentrate its investments to approximately the same extent. Similarly, because the Underlying Index has significant exposure to one or more sectors, the Fund’s investments will likely have significant exposure to such sectors. As a result, the value of the Fund’s investments may rise and fall more than the value of shares of a fund that invests in securities of companies in a broader range of industries or sectors. The Fund's performance is expected to be particularly impacted by: Risks Related to Investing in the Biotechnology Industry: Biotechnology companies face intense competition and the potential for rapid product obsolescence. Biotechnology companies may be adversely affected by the loss or impairment of intellectual property rights or changes in government regulations. Risks Related to Investing in the Health Care Sector: The health care sector may be affected by government regulations and government health care programs, increases or decreases in the cost of medical products and services, an increased emphasis on outpatient services, and product liability claims, among other factors. Many health care companies are heavily dependent on patent protection, and the expiration of a company's patent may adversely affect that company's profitability. Health care companies are subject to competitive forces that may result in price discounting and may be thinly capitalized and susceptible to product obsolescence. Risks Related to Investing in the Pharmaceuticals Industry: Companies in the pharmaceuticals industry may be affected by industry competition, dependency on a limited number of products, obsolescence of products, government approvals and regulations, loss or impairment of intellectual property rights and litigation regarding product liability. Currency Risk: The Fund may invest in securities denominated in foreign currencies. Because the Fund's NAV is determined in U.S. dollars, the Fund's NAV could decline if the Chinese yuan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Additionally, the Chinese government heavily regulates the domestic exchange of foreign currencies and yuan exchange rates in China, which may adversely affect the operations and financial results of the Fund’s investments in China. Shares purchased through the Stock Connect Programs will be purchased using offshore yuan, the value of which may differ from and experience greater volatility than the value of onshore yuan. Offshore yuan cannot be freely remitted into or transferred out of China, and there is no assurance that there will always be sufficient amounts of offshore yuan available for the Fund to invest in all components of the Underlying Index. Custody Risk: Less developed markets are more likely to experience problems with the clearing and settling of trades and the holding of securities by local banks, agents and depositories. Foreign Securities Risk: The Fund may invest, without limit,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Risk of Investing in Emerging Markets: As of the date of this Prospectus, China is an emerging market country.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Emerging markets may be more likely to experience inflation, political turmoil and rapid changes in economic conditions than more developed markets. Certain emerging market countries may have privatized, or have begun the process of privatizing, certain entities and industries. Privatized entities may lose money or be re-nationalized. Risk of Investing in Hong Kong: Investments in Hong Kong issuers may subject the Fund to legal, regulatory, political, currency, security, and economic risk specific to Hong Kong. China is Hong Kong’s largest trading partner, both in terms of exports and imports. Any changes in the Chinese economy, trade regulations or currency exchange rates, or a tightening of China’s control over Hong Kong, including in connection with recent protests and unrest, may have an adverse impact on Hong Kong’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 recessions, or other events could have a significant impact on the Fund and its investments and trading of its Shares. The Fund’s NAV could decline over short periods due to short-term market movements and over longer periods during market downturns. New Fund Risk: The Fund is a new fund, with no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eliance on Trading Partners Risk: The Fund invests in the Chinese economy, which is heavily dependent upon trading with key partners. Any reduction in this trading, including as a result of adverse economic conditions in a trading partner's economy, may cause an adverse impact on the Chinese economy and on the companies in which the Fund invests. Because of this interdependence, the Fund may be indirectly exposed to downturns in other markets, and may be exposed to Asian Economic Risk , European Economic Risk , and North American Economic Risk , as discussed more fully in the Prospectu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Risks Related to Stock Connect Programs: The Stock Connect Programs are subject to daily and aggregate quota limitations, which could affect the Fund’s ability to enter into and exit Stock Connect positions on a timely basis. The Shenzen and Shanghai markets may operate when the Stock Connect Programs are not active, and consequently the prices of shares held via Stock Connect Programs may fluctuate at times when the Fund is unable to add to or exit its positions. The Stock Connect Programs are new, and the effect of the introduction of large numbers of foreign investors on the market for trading Chinese-listed securities is not well understood. Regulations, such as limitations on redemptions or suspension of trading, may adversely impact the value of the Fund’s investments. The Fund's investments in A-Shares though the Stock Connect Program are held by its custodian in accounts in Central Clearing and Settlement System ("CCASS") maintained by the Hong Kong Securities Clearing Company Limited ("HKSCC"), which in turn holds the A-Shares, as the nominee holder, through an omnibus securities account in its name registered with the CSDCC. The precise nature and rights of the Fund as the beneficial owner of the SSE Securities or SZSE Securities through HKSCC as nominee is not well defined under Chinese law. There is no guarantee that the Shenzen, Shanghai, and Hong Kong Stock Exchanges will continue to support the Stock Connect Programs in the future.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Valuation Risk: 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such as during trading halts). The value of the securities in the Fund's portfolio may change on days when shareholders will not be able to purchase or sell the Fund's Shares.</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Risk Nondiversified Status [Text]</t>
        </is>
      </c>
      <c r="B23" s="4" t="inlineStr">
        <is>
          <t>rr_RiskNondiversifiedStatus</t>
        </is>
      </c>
      <c r="C23" s="4" t="inlineStr">
        <is>
          <t>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24">
      <c r="A24" s="4" t="inlineStr">
        <is>
          <t>Bar Chart and Performance Table [Heading]</t>
        </is>
      </c>
      <c r="B24" s="4" t="inlineStr">
        <is>
          <t>rr_BarChartAndPerformanceTableHeading</t>
        </is>
      </c>
      <c r="C24" s="4" t="inlineStr">
        <is>
          <t>PERFORMANCE INFORMATION</t>
        </is>
      </c>
    </row>
    <row r="25">
      <c r="A25" s="4" t="inlineStr">
        <is>
          <t>Performance Narrative [Text Block]</t>
        </is>
      </c>
      <c r="B25" s="4" t="inlineStr">
        <is>
          <t>rr_PerformanceNarrativeTextBlock</t>
        </is>
      </c>
      <c r="C25" s="4" t="inlineStr">
        <is>
          <t>The Fund does not have a full calendar year of performance. Once the Fund has completed a full calendar year of operations, a bar chart and table will be included that will provide some indication of the risks of investing in the Fund by showing the variability of the Fund's returns and comparing the Fund's performance to the Underlying Index. The Fund's performance is not necessarily indicative of how the Fund will perform in the future.</t>
        </is>
      </c>
    </row>
    <row r="26">
      <c r="A26" s="4" t="inlineStr">
        <is>
          <t>Performance One Year or Less [Text]</t>
        </is>
      </c>
      <c r="B26" s="4" t="inlineStr">
        <is>
          <t>rr_PerformanceOneYearOrLess</t>
        </is>
      </c>
      <c r="C26" s="4" t="inlineStr">
        <is>
          <t>The Fund does not have a full calendar year of performance.</t>
        </is>
      </c>
    </row>
    <row r="27">
      <c r="A27" s="4" t="inlineStr">
        <is>
          <t>Performance Past Does Not Indicate Future [Text]</t>
        </is>
      </c>
      <c r="B27" s="4" t="inlineStr">
        <is>
          <t>rr_PerformancePastDoesNotIndicateFuture</t>
        </is>
      </c>
      <c r="C27" s="4" t="inlineStr">
        <is>
          <t>The Fund's performance is not necessarily indicative of how the Fund will perform in the future.</t>
        </is>
      </c>
    </row>
    <row r="28">
      <c r="A28" s="4" t="inlineStr">
        <is>
          <t>Global X China Biotech Innovation ETF | Global X China Biotech Innovation ETF</t>
        </is>
      </c>
    </row>
    <row r="29">
      <c r="A29" s="3" t="inlineStr">
        <is>
          <t>Prospectus [Line Items]</t>
        </is>
      </c>
      <c r="B29" s="4" t="inlineStr">
        <is>
          <t>rr_ProspectusLineItems</t>
        </is>
      </c>
    </row>
    <row r="30">
      <c r="A30" s="4" t="inlineStr">
        <is>
          <t>Trading Symbol</t>
        </is>
      </c>
      <c r="B30" s="4" t="inlineStr">
        <is>
          <t>dei_TradingSymbol</t>
        </is>
      </c>
      <c r="C30" s="4" t="inlineStr">
        <is>
          <t>CHB</t>
        </is>
      </c>
    </row>
    <row r="31">
      <c r="A31" s="4" t="inlineStr">
        <is>
          <t>Management Fees (as a percentage of Assets)</t>
        </is>
      </c>
      <c r="B31" s="4" t="inlineStr">
        <is>
          <t>rr_ManagementFeesOverAssets</t>
        </is>
      </c>
      <c r="C31" s="4" t="inlineStr">
        <is>
          <t>0.65%</t>
        </is>
      </c>
    </row>
    <row r="32">
      <c r="A32" s="4" t="inlineStr">
        <is>
          <t>Distribution and Service (12b-1) Fees</t>
        </is>
      </c>
      <c r="B32" s="4" t="inlineStr">
        <is>
          <t>rr_DistributionAndService12b1FeesOverAssets</t>
        </is>
      </c>
      <c r="C32" s="4" t="inlineStr">
        <is>
          <t xml:space="preserve">none
				</t>
        </is>
      </c>
    </row>
    <row r="33">
      <c r="A33" s="4" t="inlineStr">
        <is>
          <t>Other Expenses (as a percentage of Assets):</t>
        </is>
      </c>
      <c r="B33" s="4" t="inlineStr">
        <is>
          <t>rr_OtherExpensesOverAssets</t>
        </is>
      </c>
      <c r="C33" s="4" t="inlineStr">
        <is>
          <t xml:space="preserve">none
				</t>
        </is>
      </c>
      <c r="D33" s="4" t="inlineStr">
        <is>
          <t>[1]</t>
        </is>
      </c>
    </row>
    <row r="34">
      <c r="A34" s="4" t="inlineStr">
        <is>
          <t>Expenses (as a percentage of Assets)</t>
        </is>
      </c>
      <c r="B34" s="4" t="inlineStr">
        <is>
          <t>rr_ExpensesOverAssets</t>
        </is>
      </c>
      <c r="C34" s="4" t="inlineStr">
        <is>
          <t>0.65%</t>
        </is>
      </c>
    </row>
    <row r="35">
      <c r="A35" s="4" t="inlineStr">
        <is>
          <t>Expense Example, with Redemption, 1 Year</t>
        </is>
      </c>
      <c r="B35" s="4" t="inlineStr">
        <is>
          <t>rr_ExpenseExampleYear01</t>
        </is>
      </c>
      <c r="C35" s="5" t="n">
        <v>66</v>
      </c>
    </row>
    <row r="36">
      <c r="A36" s="4" t="inlineStr">
        <is>
          <t>Expense Example, with Redemption, 3 Years</t>
        </is>
      </c>
      <c r="B36" s="4" t="inlineStr">
        <is>
          <t>rr_ExpenseExampleYear03</t>
        </is>
      </c>
      <c r="C36" s="5" t="n">
        <v>208</v>
      </c>
    </row>
    <row r="37"/>
    <row r="38">
      <c r="A38" s="4" t="inlineStr">
        <is>
          <t>[1]</t>
        </is>
      </c>
      <c r="B38" s="4" t="inlineStr">
        <is>
          <t>Other Expenses are based on estimated amounts for the current fiscal year.</t>
        </is>
      </c>
    </row>
  </sheetData>
  <mergeCells count="3">
    <mergeCell ref="C1:D1"/>
    <mergeCell ref="A37:C37"/>
    <mergeCell ref="B38:C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5T14:46:06Z</dcterms:created>
  <dcterms:modified xmlns:dcterms="http://purl.org/dc/terms/" xmlns:xsi="http://www.w3.org/2001/XMLSchema-instance" xsi:type="dcterms:W3CDTF">2020-09-15T14:46:06Z</dcterms:modified>
</cp:coreProperties>
</file>